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ngel Oak " sheetId="2" state="visible" r:id="rId2"/>
    <sheet xmlns:r="http://schemas.openxmlformats.org/officeDocument/2006/relationships" name="Risk_Return Detail Data- Angel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Mar. 29, 2018</t>
  </si>
  <si>
    <t>Prospectus:</t>
  </si>
  <si>
    <t>Document Type</t>
  </si>
  <si>
    <t>Document Period End Date</t>
  </si>
  <si>
    <t>Mar. 29,
		2018</t>
  </si>
  <si>
    <t>Registrant Name</t>
  </si>
  <si>
    <t>Angel Oak Fund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31,
		2017</t>
  </si>
  <si>
    <t>Angel Oak High Yield Opportunities Fund | Class A</t>
  </si>
  <si>
    <t>Trading Symbol</t>
  </si>
  <si>
    <t>ANHAX</t>
  </si>
  <si>
    <t>Angel Oak High Yield Opportunities Fund | Institutional Class</t>
  </si>
  <si>
    <t>ANHIX</t>
  </si>
  <si>
    <t>Angel Oak High Yield Opportunities Fund | Class C</t>
  </si>
  <si>
    <t>ANHCX</t>
  </si>
  <si>
    <t>Angel Oak High Yield Opportunities Fund | Class T</t>
  </si>
  <si>
    <t>ANHTX</t>
  </si>
  <si>
    <t>Angel Oak High Yield Opportunities Fund</t>
  </si>
  <si>
    <t>Angel Oak High Yield Opportunities Fund Class A | Class T | Class C | Institutional Class Supplement to the and Prospectus each dated May 31, 2017, as previously supplemented a series of Angel Oak Funds Trust March 29, 2018</t>
  </si>
  <si>
    <t>Effective April 1, 2018, the Angel Oak High Yield Opportunities Fund’s primary comparison benchmark index will be the Bloomberg Barclays U.S. Corporate High Yield Bond Index.</t>
  </si>
  <si>
    <t>Please retain this Supplement with your Summary Prospectus and Prospectus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1612930_SupplementTextBlock</t>
  </si>
  <si>
    <t>Risk/Return [Heading]</t>
  </si>
  <si>
    <t>rr_RiskReturnHeading</t>
  </si>
  <si>
    <t>Performance Narrative [Text Block]</t>
  </si>
  <si>
    <t>rr_PerformanceNarrativeTextBlock</t>
  </si>
  <si>
    <t>Bar Chart Closing [Text Block]</t>
  </si>
  <si>
    <t>rr_BarChartClosingTextBlock</t>
  </si>
  <si>
    <t>Performance Table Market Index Changed</t>
  </si>
  <si>
    <t>rr_PerformanceTableMarketIndexChanged</t>
  </si>
  <si>
    <t>Effective April 1, 2018, the Angel Oak High Yield Opportunities Fund&amp;#8217;s primary comparison benchmark index will be the Bloomberg Barclays U.S. Corporate High Yield Bond Index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61293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  <row r="6" spans="1:1">
      <c r="A6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8"/>
    <col customWidth="1" max="3" min="3" width="80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4" t="s">
        <v>24</v>
      </c>
    </row>
    <row r="3" spans="1:3">
      <c r="A3" s="3" t="s">
        <v>31</v>
      </c>
      <c r="B3" s="4" t="s">
        <v>32</v>
      </c>
    </row>
    <row r="4" spans="1:3">
      <c r="A4" s="4" t="s">
        <v>33</v>
      </c>
      <c r="B4" s="4" t="s">
        <v>34</v>
      </c>
      <c r="C4" s="4" t="s">
        <v>25</v>
      </c>
    </row>
    <row r="5" spans="1:3">
      <c r="A5" s="4" t="s">
        <v>35</v>
      </c>
      <c r="B5" s="4" t="s">
        <v>36</v>
      </c>
      <c r="C5" s="4" t="s">
        <v>24</v>
      </c>
    </row>
    <row r="6" spans="1:3">
      <c r="A6" s="4" t="s">
        <v>37</v>
      </c>
      <c r="B6" s="4" t="s">
        <v>38</v>
      </c>
      <c r="C6" s="4" t="s">
        <v>26</v>
      </c>
    </row>
    <row r="7" spans="1:3">
      <c r="A7" s="4" t="s">
        <v>39</v>
      </c>
      <c r="B7" s="4" t="s">
        <v>40</v>
      </c>
      <c r="C7" s="4" t="s">
        <v>27</v>
      </c>
    </row>
    <row r="8" spans="1:3">
      <c r="A8" s="4" t="s">
        <v>41</v>
      </c>
      <c r="B8" s="4" t="s">
        <v>42</v>
      </c>
      <c r="C8" s="4" t="s">
        <v>4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3" t="s">
        <v>31</v>
      </c>
      <c r="B2" s="4" t="s">
        <v>32</v>
      </c>
    </row>
    <row r="3" spans="1:3">
      <c r="A3" s="4" t="s">
        <v>13</v>
      </c>
      <c r="B3" s="4" t="s">
        <v>44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10T09:48:33Z</dcterms:created>
  <dcterms:modified xmlns:dcterms="http://purl.org/dc/terms/" xmlns:xsi="http://www.w3.org/2001/XMLSchema-instance" xsi:type="dcterms:W3CDTF">2018-04-10T09:48:33Z</dcterms:modified>
</cp:coreProperties>
</file>